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LLI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LIAM BLAIR FUNDS</t>
        </is>
      </c>
    </row>
    <row r="6">
      <c r="A6" s="4" t="inlineStr">
        <is>
          <t>Entity 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0,
		2021</t>
        </is>
      </c>
    </row>
    <row r="9">
      <c r="A9" s="4" t="inlineStr">
        <is>
          <t>Document Effective Date</t>
        </is>
      </c>
      <c r="B9" s="4" t="inlineStr">
        <is>
          <t>dei_DocumentEffectiveDate</t>
        </is>
      </c>
      <c r="C9" s="4" t="inlineStr">
        <is>
          <t>Nov.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WILLIAM BLAIR FUNDS SUPPLEMENT TO PROSPECTUS DATED MAY 1, 2021, AS SUPPLEMENTED At a meeting held on October 26‑27, 2021 (the “Meeting”), the Board of Trustees of William Blair Funds (the “Board”) approved certain changes to the William Blair Income Fund and the William Blair Low Duration Fund. These changes, certain of which cannot be implemented unless and until approved by shareholders of the William Blair Income Fund, as well as certain additional changes relating to those approved by the Board are described in further detail below. William Blair Short-Term Bond Fund (formerly, William Blair Income Fund) (the “STB Fund”) Name Change Effective as of November 10, 2021, the “William Blair Income Fund” is re‑named “William Blair Short-Term Bond Fund”, and all references to “William Blair Income Fund” or “Income Fund” in the Prospectus are hereby replaced with “William Blair Short-Term Bond Fund” or “Short-Term Bond Fund”, respectively. Change to STB Fund’s Duration Effective as of November 10, 2021, the STB Fund’s duration and maturity under “Summary – Principal Investment Strategies” in the STB Fund’s Prospectus is changed from: The anticipated dollar-weighted average maturity of the Fund is three to seven years. The anticipated weighted average modified duration for the Fund is two to five years. to: The anticipated weighted average maturity of the Fund is up to five years. The anticipated weighted average duration for the Fund is up to 3.5 years. Change to STB Fund’s Benchmark Index Effective as of November 10, 2021, the STB Fund’s benchmark index is changed from the Bloomberg Barclays Intermediate Government/Credit Bond Index to the Bloomberg 1‑3 Year U.S. Government/Credit Index. Effective immediately, the following replaces the first sentence of the second paragraph under “Summary – Principal Investment Strategies” of the Prospectus related to the William Blair Income Fund: The Adviser seeks to outperform the Bloomberg 1‑3 Year U.S. Government/Credit Index through an actively managed diversified portfolio of debt securities. Changes to STB Fund Management Fee and Expense Limitation Agreement Effective November 1, 2021, the Board has approved a reduction in the Management Fee for the STB Fund from: 0.25% of the first $250 million of the Fund’s average daily net assets; plus 0.20% of the Fund’s average daily net assets over $250 million; plus 5% of the gross income earned by the Fund. to: 0.25% of the first $250 million of average daily net assets; plus 0.20% of average daily net assets over $250 million. In addition, effective as of the same date, William Blair Investment Management, LLC, the STB Fund’s investment adviser (the “Adviser”), has contractually agreed to limit the STB Fund’s operating expenses (subject to certain exceptions) to 0.45%, 0.30%, and 0.25% of average daily net assets for Class N, Class I and Class R6 shares, respectively, until April 30, 2023. This expense limitation agreement replaces the prior expense limitation agreement for the STB Fund that was previously in effect. As of November 1, 2021, the information below replaces similar disclosure in the STB Fund’s Prospectus under “William Blair Income Fund – Fees and Expenses – Annual Fund Operating Expenses” and “William Blair Income Fund – Fees and Expenses – Example.” Annual Fund Operating Expenses :
Class N Class I Class R6
Management Fee* 0.25% 0.25% 0.25%
Distribution (Rule 12b‑1) Fee 0.15% None None
Other Expenses 0.53% 0.43% 0.38%
Total Annual Fund Operating Expenses 0.93% 0.68% 0.63%
Fee Waiver and/or Expense Reimbursement** 0.48% 0.38% 0.38%
Total Annual Fund Operating Expenses After Fee Waiver and/or Expense Reimbursement*** 0.45% 0.30% 0.25%
* The Management Fee has been restated to reflect a reduction to 0.25% of the first $250 million of average daily net assets; plus 0.20% of average daily net assets over $250 million effective November 1, 2021.
**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0.45%, 0.30% and 0.25% of average daily net assets for Class N, Class I and Class R6 shares, respectively, until April 30, 2023. The Adviser may not terminate this arrangement prior to April 30, 2023 without the approval of the Fund’s Board of Trustees.
*** 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 Example:
1 Year 3 Years 5 Years 10 Years
Class N $ 46 $ 198 $ 418 $ 1,052
Class I 31 139 301 773
Class R6 26 123 274 712 Changes to STB Fund’s Investment Objective and Policies At the Meeting, the Board also approved changes to: (i) the STB Fund’s fundamental investment objective (the “Investment Objective Proposal”) and fundamental investment policy (the “Investment Policy Proposal” and collectively, the “Proposals”). The Proposals are subject to approval by the STB Fund’s shareholders at a meeting to be held on or about January 13, 2022 (the “Shareholder Meeting”). Under the Investment Objective Proposal, the STB Fund’s fundamental investment objective would be changed from “The William Blair Short-Term Bond Fund seeks a high level of current income with relative stability of principal.” to “The William Blair Short-Term Bond Fund seeks to generate current income, consistent with relative stability of capital.” William Blair Ultra-Short Bond Fund (formerly, William Blair Low Duration Fund) (the “USB Fund”) Name Change Effective November 10, 2021, the “William Blair Low Duration Fund” is re‑named “William Blair Ultra-Short Bond Fund,” and all references to “William Blair Low Duration Fund” or “Low Duration Fund” in the Prospectus are hereby replaced with “William Blair Ultra-Short Bond Fund” or “Ultra-Short Bond Fund”, respectively. Change to USB Fund’s Principal Investment Strategies Effective November 10, 2021, the following is inserted as the first paragraph of the “Principal Investment Strategies” sub‑section of the Prospectus related to the William Blair Low Duration Fund: Under normal market conditions, the Fund invests at least 80% of its net assets (plus the amount of any borrowings for investment purposes) in bonds. For purposes of this policy, “bonds” include all types of fixed income instruments. </t>
        </is>
      </c>
    </row>
    <row r="6">
      <c r="A6" s="4" t="inlineStr">
        <is>
          <t>William Blair Short-Term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WILLIAM BLAIR FUNDS SUPPLEMENT TO PROSPECTUS DATED MAY 1, 2021, AS SUPPLEMENTED At a meeting held on October 26‑27, 2021 (the “Meeting”), the Board of Trustees of William Blair Funds (the “Board”) approved certain changes to the William Blair Income Fund and the William Blair Low Duration Fund. These changes, certain of which cannot be implemented unless and until approved by shareholders of the William Blair Income Fund, as well as certain additional changes relating to those approved by the Board are described in further detail below. William Blair Short-Term Bond Fund (formerly, William Blair Income Fund) (the “STB Fund”) Name Change Effective as of November 10, 2021, the “William Blair Income Fund” is re‑named “William Blair Short-Term Bond Fund”, and all references to “William Blair Income Fund” or “Income Fund” in the Prospectus are hereby replaced with “William Blair Short-Term Bond Fund” or “Short-Term Bond Fund”, respectively. Change to STB Fund’s Duration Effective as of November 10, 2021, the STB Fund’s duration and maturity under “Summary – Principal Investment Strategies” in the STB Fund’s Prospectus is changed from: The anticipated dollar-weighted average maturity of the Fund is three to seven years. The anticipated weighted average modified duration for the Fund is two to five years. to: The anticipated weighted average maturity of the Fund is up to five years. The anticipated weighted average duration for the Fund is up to 3.5 years. Change to STB Fund’s Benchmark Index Effective as of November 10, 2021, the STB Fund’s benchmark index is changed from the Bloomberg Barclays Intermediate Government/Credit Bond Index to the Bloomberg 1‑3 Year U.S. Government/Credit Index. Effective immediately, the following replaces the first sentence of the second paragraph under “Summary – Principal Investment Strategies” of the Prospectus related to the William Blair Income Fund: The Adviser seeks to outperform the Bloomberg 1‑3 Year U.S. Government/Credit Index through an actively managed diversified portfolio of debt securities. Changes to STB Fund Management Fee and Expense Limitation Agreement Effective November 1, 2021, the Board has approved a reduction in the Management Fee for the STB Fund from: 0.25% of the first $250 million of the Fund’s average daily net assets; plus 0.20% of the Fund’s average daily net assets over $250 million; plus 5% of the gross income earned by the Fund. to: 0.25% of the first $250 million of average daily net assets; plus 0.20% of average daily net assets over $250 million. In addition, effective as of the same date, William Blair Investment Management, LLC, the STB Fund’s investment adviser (the “Adviser”), has contractually agreed to limit the STB Fund’s operating expenses (subject to certain exceptions) to 0.45%, 0.30%, and 0.25% of average daily net assets for Class N, Class I and Class R6 shares, respectively, until April 30, 2023. This expense limitation agreement replaces the prior expense limitation agreement for the STB Fund that was previously in effect. As of November 1, 2021, the information below replaces similar disclosure in the STB Fund’s Prospectus under “William Blair Income Fund – Fees and Expenses – Annual Fund Operating Expenses” and “William Blair Income Fund – Fees and Expenses – Example.” Annual Fund Operating Expenses :
Class N Class I Class R6
Management Fee* 0.25% 0.25% 0.25%
Distribution (Rule 12b‑1) Fee 0.15% None None
Other Expenses 0.53% 0.43% 0.38%
Total Annual Fund Operating Expenses 0.93% 0.68% 0.63%
Fee Waiver and/or Expense Reimbursement** 0.48% 0.38% 0.38%
Total Annual Fund Operating Expenses After Fee Waiver and/or Expense Reimbursement*** 0.45% 0.30% 0.25%
* The Management Fee has been restated to reflect a reduction to 0.25% of the first $250 million of average daily net assets; plus 0.20% of average daily net assets over $250 million effective November 1, 2021.
**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0.45%, 0.30% and 0.25% of average daily net assets for Class N, Class I and Class R6 shares, respectively, until April 30, 2023. The Adviser may not terminate this arrangement prior to April 30, 2023 without the approval of the Fund’s Board of Trustees.
*** The Total Annual Fund Operating Expenses After Fee Waiver and/or Expense Reimbursement does not equal the net expense ratio to average daily net assets in the Financial Highlights section of this prospectus as a result of a change in the management fee and contractual expense limits. Example:
1 Year 3 Years 5 Years 10 Years
Class N $ 46 $ 198 $ 418 $ 1,052
Class I 31 139 301 773
Class R6 26 123 274 712 Changes to STB Fund’s Investment Objective and Policies At the Meeting, the Board also approved changes to: (i) the STB Fund’s fundamental investment objective (the “Investment Objective Proposal”) and fundamental investment policy (the “Investment Policy Proposal” and collectively, the “Proposals”). The Proposals are subject to approval by the STB Fund’s shareholders at a meeting to be held on or about January 13, 2022 (the “Shareholder Meeting”). Under the Investment Objective Proposal, the STB Fund’s fundamental investment objective would be changed from “The William Blair Short-Term Bond Fund seeks a high level of current income with relative stability of principal.” to “The William Blair Short-Term Bond Fund seeks to generate current income, consistent with relative stability of capital.” </t>
        </is>
      </c>
    </row>
    <row r="9">
      <c r="A9" s="4" t="inlineStr">
        <is>
          <t>William Blair Ultra-Short Bond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WILLIAM BLAIR FUNDS SUPPLEMENT TO PROSPECTUS DATED MAY 1, 2021, AS SUPPLEMENTED At a meeting held on October 26‑27, 2021 (the “Meeting”), the Board of Trustees of William Blair Funds (the “Board”) approved certain changes to the William Blair Income Fund and the William Blair Low Duration Fund. These changes, certain of which cannot be implemented unless and until approved by shareholders of the William Blair Income Fund, as well as certain additional changes relating to those approved by the Board are described in further detail below. William Blair Ultra-Short Bond Fund (formerly, William Blair Low Duration Fund) (the “USB Fund”) Name Change Effective November 10, 2021, the “William Blair Low Duration Fund” is re‑named “William Blair Ultra-Short Bond Fund,” and all references to “William Blair Low Duration Fund” or “Low Duration Fund” in the Prospectus are hereby replaced with “William Blair Ultra-Short Bond Fund” or “Ultra-Short Bond Fund”, respectively. Change to USB Fund’s Principal Investment Strategies Effective November 10, 2021, the following is inserted as the first paragraph of the “Principal Investment Strategies” sub‑section of the Prospectus related to the William Blair Low Duration Fund: Under normal market conditions, the Fund invests at least 80% of its net assets (plus the amount of any borrowings for investment purposes) in bonds. For purposes of this policy, “bonds” include all types of fixed income instru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ILLIAM BLAIR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4:54:02Z</dcterms:created>
  <dcterms:modified xmlns:dcterms="http://purl.org/dc/terms/" xmlns:xsi="http://www.w3.org/2001/XMLSchema-instance" xsi:type="dcterms:W3CDTF">2021-11-10T14:54:02Z</dcterms:modified>
</cp:coreProperties>
</file>